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
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
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efiance Hotel, Airline, and Cruis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fiance Hotel, Airline, and Cruise ETF</t>
        </is>
      </c>
    </row>
    <row r="13">
      <c r="A13" s="4" t="inlineStr">
        <is>
          <t>Class Name</t>
        </is>
      </c>
      <c r="B13" s="4" t="inlineStr">
        <is>
          <t>Defiance Hotel, Airline, and Cruise ETF</t>
        </is>
      </c>
    </row>
    <row r="14">
      <c r="A14" s="4" t="inlineStr">
        <is>
          <t>Trading Symbol</t>
        </is>
      </c>
      <c r="B14" s="4" t="inlineStr">
        <is>
          <t>CRUZ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Defiance Hotel, Airline, and Cruise ETF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defianceetfs.com/cruz . You can also request this information by contacting us at 1-833-333-9383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33-333-9383</t>
        </is>
      </c>
    </row>
    <row r="20">
      <c r="A20" s="4" t="inlineStr">
        <is>
          <t>Additional Information Website</t>
        </is>
      </c>
      <c r="B20" s="4" t="inlineStr">
        <is>
          <t>https://www.defianceetfs.com/cruz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Defiance Hotel, Airline, and Cruise ETF
$23
0.45%</t>
        </is>
      </c>
    </row>
    <row r="22">
      <c r="A22" s="4" t="inlineStr">
        <is>
          <t>Expenses Paid, Amount</t>
        </is>
      </c>
      <c r="B22" s="5" t="n">
        <v>23</v>
      </c>
    </row>
    <row r="23">
      <c r="A23" s="4" t="inlineStr">
        <is>
          <t>Expense Ratio, Percent</t>
        </is>
      </c>
      <c r="B23" s="6" t="n">
        <v>0.0045</v>
      </c>
    </row>
    <row r="24">
      <c r="A24" s="4" t="inlineStr">
        <is>
          <t>Updated Performance Information Location [Text Block]</t>
        </is>
      </c>
      <c r="B24" s="4" t="inlineStr">
        <is>
          <t>Visit https://www.defianceetfs.com/cruz for more recent performance information.</t>
        </is>
      </c>
    </row>
    <row r="25">
      <c r="A25" s="4" t="inlineStr">
        <is>
          <t>Net Assets</t>
        </is>
      </c>
      <c r="B25" s="5" t="n">
        <v>29040631</v>
      </c>
    </row>
    <row r="26">
      <c r="A26" s="4" t="inlineStr">
        <is>
          <t>Holdings Count | $ / shares</t>
        </is>
      </c>
      <c r="B26" s="7" t="n">
        <v>56</v>
      </c>
    </row>
    <row r="27">
      <c r="A27" s="4" t="inlineStr">
        <is>
          <t>Investment Company Portfolio Turnover</t>
        </is>
      </c>
      <c r="B27" s="8" t="n">
        <v>0.06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29,040,631
Number of Holdings
56
Portfolio Turnover
6%</t>
        </is>
      </c>
    </row>
    <row r="29">
      <c r="A29" s="4" t="inlineStr">
        <is>
          <t>Holdings [Text Block]</t>
        </is>
      </c>
      <c r="B29" s="4" t="inlineStr">
        <is>
          <t>Top Sectors
(%)
Consumer Discretionary
49.2%
Industrials
40.4%
Real Estate
9.4%
Cash &amp; Other
1.0%
Top 10 Issuers
(%)
Mount Vernon Liquid Assets Portfolio, LLC
18.3%
Hilton Worldwide Holdings, Inc.
8.2%
Marriott International, Inc. - Class A
8.1%
Royal Caribbean Cruises, Ltd.
7.8%
Delta Air Lines, Inc.
7.4%
Carnival Corporation
5.9%
Ryanair Holdings plc
4.3%
InterContinental Hotels Group plc
3.9%
United Airlines Holdings, Inc.
3.5%
Southwest Airlines Company
3.0%
Top Ten Countries
(%)
United States
81.0%
United Kingdom
8.5%
Japan
4.6%
Ireland
4.3%
China
3.1%
France
2.6%
Singapore
2.4%
Taiwan
2.1%
Republic of Korea
1.7%
Cash &amp; Other
-10.3%</t>
        </is>
      </c>
    </row>
    <row r="30">
      <c r="A30" s="4" t="inlineStr">
        <is>
          <t>Updated Prospectus Web Address</t>
        </is>
      </c>
      <c r="B30" s="4" t="inlineStr">
        <is>
          <t>https://www.defianceetfs.com/cruz</t>
        </is>
      </c>
    </row>
    <row r="31">
      <c r="A31" s="4" t="inlineStr">
        <is>
          <t>Defiance Connective Technologies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Defiance Next Gen Connectivity ETF</t>
        </is>
      </c>
    </row>
    <row r="34">
      <c r="A34" s="4" t="inlineStr">
        <is>
          <t>Class Name</t>
        </is>
      </c>
      <c r="B34" s="4" t="inlineStr">
        <is>
          <t>Defiance Next Gen Connectivity ETF</t>
        </is>
      </c>
    </row>
    <row r="35">
      <c r="A35" s="4" t="inlineStr">
        <is>
          <t>Trading Symbol</t>
        </is>
      </c>
      <c r="B35" s="4" t="inlineStr">
        <is>
          <t>FIVG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Defiance Next Gen Connectivity ETF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defianceetfs.com/sixg/ . You can also request this information by contacting us at 1-833-333-9383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33-333-9383</t>
        </is>
      </c>
    </row>
    <row r="41">
      <c r="A41" s="4" t="inlineStr">
        <is>
          <t>Additional Information Website</t>
        </is>
      </c>
      <c r="B41" s="4" t="inlineStr">
        <is>
          <t>https://www.defianceetfs.com/sixg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Defiance Next Gen Connectivity ETF
$16
0.30%</t>
        </is>
      </c>
    </row>
    <row r="43">
      <c r="A43" s="4" t="inlineStr">
        <is>
          <t>Expenses Paid, Amount</t>
        </is>
      </c>
      <c r="B43" s="5" t="n">
        <v>16</v>
      </c>
    </row>
    <row r="44">
      <c r="A44" s="4" t="inlineStr">
        <is>
          <t>Expense Ratio, Percent</t>
        </is>
      </c>
      <c r="B44" s="6" t="n">
        <v>0.003</v>
      </c>
    </row>
    <row r="45">
      <c r="A45" s="4" t="inlineStr">
        <is>
          <t>Updated Performance Information Location [Text Block]</t>
        </is>
      </c>
      <c r="B45" s="4" t="inlineStr">
        <is>
          <t>Visit https://www.defianceetfs.com/sixg/ for more recent performance information.</t>
        </is>
      </c>
    </row>
    <row r="46">
      <c r="A46" s="4" t="inlineStr">
        <is>
          <t>Net Assets</t>
        </is>
      </c>
      <c r="B46" s="5" t="n">
        <v>598190349</v>
      </c>
    </row>
    <row r="47">
      <c r="A47" s="4" t="inlineStr">
        <is>
          <t>Holdings Count | $ / shares</t>
        </is>
      </c>
      <c r="B47" s="7" t="n">
        <v>52</v>
      </c>
    </row>
    <row r="48">
      <c r="A48" s="4" t="inlineStr">
        <is>
          <t>Investment Company Portfolio Turnover</t>
        </is>
      </c>
      <c r="B48" s="8" t="n">
        <v>0.11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598,190,349
Number of Holdings
52
Portfolio Turnover
11%</t>
        </is>
      </c>
    </row>
    <row r="50">
      <c r="A50" s="4" t="inlineStr">
        <is>
          <t>Holdings [Text Block]</t>
        </is>
      </c>
      <c r="B50" s="4" t="inlineStr">
        <is>
          <t>Top Sectors
(%)
Information Technology
90.6%
Communication Services
4.5%
Real Estate
3.8%
Industrials
1.0%
Cash &amp; Other
0.1%
Top 10 Issuers
(%)
Mount Vernon Liquid Assets Portfolio, LLC
10.4%
NVIDIA Corporation
6.6%
Apple, Inc.
5.9%
Broadcom, Inc.
5.6%
Oracle Corporation
4.7%
QUALCOMM, Inc.
4.3%
Advanced Micro Devices, Inc.
3.6%
Cisco Systems, Inc.
3.6%
Analog Devices, Inc.
2.9%
Arista Networks, Inc.
2.6%</t>
        </is>
      </c>
    </row>
    <row r="51">
      <c r="A51" s="4" t="inlineStr">
        <is>
          <t>Updated Prospectus Web Address</t>
        </is>
      </c>
      <c r="B51" s="4" t="inlineStr">
        <is>
          <t>https://www.defianceetfs.com/sixg/</t>
        </is>
      </c>
    </row>
    <row r="52">
      <c r="A52" s="4" t="inlineStr">
        <is>
          <t>Defiance Next Gen H2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Defiance Next Gen H2 ETF</t>
        </is>
      </c>
    </row>
    <row r="55">
      <c r="A55" s="4" t="inlineStr">
        <is>
          <t>Class Name</t>
        </is>
      </c>
      <c r="B55" s="4" t="inlineStr">
        <is>
          <t>Defiance Next Gen H2 ETF</t>
        </is>
      </c>
    </row>
    <row r="56">
      <c r="A56" s="4" t="inlineStr">
        <is>
          <t>Trading Symbol</t>
        </is>
      </c>
      <c r="B56" s="4" t="inlineStr">
        <is>
          <t>HDRO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Defiance Next Gen H2 ETF for the period of January 1, 2024, to June 30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www.defianceetfs.com/hdro/ . You can also request this information by contacting us at 1-833-333-9383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1-833-333-9383</t>
        </is>
      </c>
    </row>
    <row r="62">
      <c r="A62" s="4" t="inlineStr">
        <is>
          <t>Additional Information Website</t>
        </is>
      </c>
      <c r="B62" s="4" t="inlineStr">
        <is>
          <t>https://www.defianceetfs.com/hdro/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
Defiance Next Gen H2 ETF
$13
0.30%</t>
        </is>
      </c>
    </row>
    <row r="64">
      <c r="A64" s="4" t="inlineStr">
        <is>
          <t>Expenses Paid, Amount</t>
        </is>
      </c>
      <c r="B64" s="5" t="n">
        <v>13</v>
      </c>
    </row>
    <row r="65">
      <c r="A65" s="4" t="inlineStr">
        <is>
          <t>Expense Ratio, Percent</t>
        </is>
      </c>
      <c r="B65" s="6" t="n">
        <v>0.003</v>
      </c>
    </row>
    <row r="66">
      <c r="A66" s="4" t="inlineStr">
        <is>
          <t>Updated Performance Information Location [Text Block]</t>
        </is>
      </c>
      <c r="B66" s="4" t="inlineStr">
        <is>
          <t>Visit https://www.defianceetfs.com/hdro/ for more recent performance information.</t>
        </is>
      </c>
    </row>
    <row r="67">
      <c r="A67" s="4" t="inlineStr">
        <is>
          <t>Net Assets</t>
        </is>
      </c>
      <c r="B67" s="5" t="n">
        <v>21651318</v>
      </c>
    </row>
    <row r="68">
      <c r="A68" s="4" t="inlineStr">
        <is>
          <t>Holdings Count | $ / shares</t>
        </is>
      </c>
      <c r="B68" s="7" t="n">
        <v>28</v>
      </c>
    </row>
    <row r="69">
      <c r="A69" s="4" t="inlineStr">
        <is>
          <t>Investment Company Portfolio Turnover</t>
        </is>
      </c>
      <c r="B69" s="8" t="n">
        <v>0.28</v>
      </c>
    </row>
    <row r="70">
      <c r="A70" s="4" t="inlineStr">
        <is>
          <t>Additional Fund Statistics [Text Block]</t>
        </is>
      </c>
      <c r="B70" s="4" t="inlineStr">
        <is>
          <t>KEY FUND STATISTICS (as of June 30, 2024)
Net Assets
$21,651,318
Number of Holdings
28
Portfolio Turnover
28%</t>
        </is>
      </c>
    </row>
    <row r="71">
      <c r="A71" s="4" t="inlineStr">
        <is>
          <t>Holdings [Text Block]</t>
        </is>
      </c>
      <c r="B71" s="4" t="inlineStr">
        <is>
          <t>Top Sectors
(%)
Industrials
78.4%
Materials
16.5%
Consumer Discretionary
2.4%
Cash &amp; Other
2.7%
Top 10 Issuers
(%)
Mount Vernon Liquid Assets Portfolio, LLC
42.9%
Doosan Fuel Cell Company, Ltd.
8.4%
NEL ASA
7.8%
Bloom Energy Corporation
7.8%
Plug Power, Inc.
7.6%
Ballard Power Systems, Inc.
6.5%
Bumhan Fuel Cell Company, Ltd.
5.1%
S-Fuelcell Company, Ltd.
5.0%
Linde plc
4.6%
FuelCell Energy, Inc.
4.6%
Top Ten Countries
(%)
United States
74.3%
Republic of Korea
20.9%
Norway
12.1%
United Kingdom
10.0%
Germany
7.9%
Canada
6.5%
France
4.3%
Japan
2.3%
Sweden
1.6%
Cash &amp; Other
-39.9%</t>
        </is>
      </c>
    </row>
    <row r="72">
      <c r="A72" s="4" t="inlineStr">
        <is>
          <t>Updated Prospectus Web Address</t>
        </is>
      </c>
      <c r="B72" s="4" t="inlineStr">
        <is>
          <t>https://www.defianceetfs.com/hdro/</t>
        </is>
      </c>
    </row>
    <row r="73">
      <c r="A73" s="4" t="inlineStr">
        <is>
          <t>Defiance Quantum ETF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Defiance Quantum ETF</t>
        </is>
      </c>
    </row>
    <row r="76">
      <c r="A76" s="4" t="inlineStr">
        <is>
          <t>Class Name</t>
        </is>
      </c>
      <c r="B76" s="4" t="inlineStr">
        <is>
          <t>Defiance Quantum ETF</t>
        </is>
      </c>
    </row>
    <row r="77">
      <c r="A77" s="4" t="inlineStr">
        <is>
          <t>Trading Symbol</t>
        </is>
      </c>
      <c r="B77" s="4" t="inlineStr">
        <is>
          <t>QTUM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semi-annual shareholder report contains important information about the Defiance Quantum ETF for the period of January 1, 2024, to June 30, 2024. 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www.defianceetfs.com/qtum/ . You can also request this information by contacting us at 1-833-333-9383</t>
        </is>
      </c>
    </row>
    <row r="81">
      <c r="A81" s="4" t="inlineStr">
        <is>
          <t>Material Fund Change Notice [Text Block]</t>
        </is>
      </c>
      <c r="B81" s="4" t="inlineStr">
        <is>
          <t>This report describes changes to the Fund that occurred during the reporting period.</t>
        </is>
      </c>
    </row>
    <row r="82">
      <c r="A82" s="4" t="inlineStr">
        <is>
          <t>Additional Information Phone Number</t>
        </is>
      </c>
      <c r="B82" s="4" t="inlineStr">
        <is>
          <t>1-833-333-9383</t>
        </is>
      </c>
    </row>
    <row r="83">
      <c r="A83" s="4" t="inlineStr">
        <is>
          <t>Additional Information Website</t>
        </is>
      </c>
      <c r="B83" s="4" t="inlineStr">
        <is>
          <t>https://www.defianceetfs.com/qtum/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
Fund Name
Costs of a $10,000 investment
Costs paid as a percentage of a $10,000 investment
Defiance Quantum ETF
$21
0.40%</t>
        </is>
      </c>
    </row>
    <row r="85">
      <c r="A85" s="4" t="inlineStr">
        <is>
          <t>Expenses Paid, Amount</t>
        </is>
      </c>
      <c r="B85" s="5" t="n">
        <v>21</v>
      </c>
    </row>
    <row r="86">
      <c r="A86" s="4" t="inlineStr">
        <is>
          <t>Expense Ratio, Percent</t>
        </is>
      </c>
      <c r="B86" s="6" t="n">
        <v>0.004</v>
      </c>
    </row>
    <row r="87">
      <c r="A87" s="4" t="inlineStr">
        <is>
          <t>Updated Performance Information Location [Text Block]</t>
        </is>
      </c>
      <c r="B87" s="4" t="inlineStr">
        <is>
          <t>Visit https://www.defianceetfs.com/qtum/ for more recent performance information.</t>
        </is>
      </c>
    </row>
    <row r="88">
      <c r="A88" s="4" t="inlineStr">
        <is>
          <t>Net Assets</t>
        </is>
      </c>
      <c r="B88" s="5" t="n">
        <v>291481832</v>
      </c>
    </row>
    <row r="89">
      <c r="A89" s="4" t="inlineStr">
        <is>
          <t>Holdings Count | $ / shares</t>
        </is>
      </c>
      <c r="B89" s="7" t="n">
        <v>72</v>
      </c>
    </row>
    <row r="90">
      <c r="A90" s="4" t="inlineStr">
        <is>
          <t>Investment Company Portfolio Turnover</t>
        </is>
      </c>
      <c r="B90" s="8" t="n">
        <v>0.18</v>
      </c>
    </row>
    <row r="91">
      <c r="A91" s="4" t="inlineStr">
        <is>
          <t>Additional Fund Statistics [Text Block]</t>
        </is>
      </c>
      <c r="B91" s="4" t="inlineStr">
        <is>
          <t>KEY FUND STATISTICS (as of June 30, 2024)
Net Assets
$291,481,832
Number of Holdings
72
Portfolio Turnover
18%</t>
        </is>
      </c>
    </row>
    <row r="92">
      <c r="A92" s="4" t="inlineStr">
        <is>
          <t>Holdings [Text Block]</t>
        </is>
      </c>
      <c r="B92" s="4" t="inlineStr">
        <is>
          <t>Top Sectors
(%)
Information Technology
76.8%
Industrials
12.8%
Communication Services
7.1%
Health Care
1.4%
Consumer Discretionary
1.3%
Cash &amp; Other
0.6%
Top 10 Issuers
(%)
Mount Vernon Liquid Assets Portfolio, LLC
12.9%
Wipro, Ltd.
1.6%
MediaTek, Inc.
1.6%
Accenture plc
1.5%
FormFactor, Inc.
1.5%
Rigetti Computing, Inc.
1.5%
NEC Corporation
1.5%
Asustek Computer, Inc.
1.5%
Cirrus Logic, Inc.
1.5%
Coherent Corporation
1.5%
Top Ten Countries
(%)
United States
70.3%
Japan
11.4%
Taiwan
7.3%
Netherlands
4.3%
China
2.7%
Switzerland
2.7%
France
2.6%
India
1.6%
Ireland
1.5%
Cash &amp; Other
-4.4%</t>
        </is>
      </c>
    </row>
    <row r="93">
      <c r="A93" s="4" t="inlineStr">
        <is>
          <t>Updated Prospectus Web Address</t>
        </is>
      </c>
      <c r="B93" s="4" t="inlineStr">
        <is>
          <t>https://www.defianceetfs.com/qtu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6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Defiance Hotel, Airline, and Cruise ETF | Mount Vernon Liquid Assets Portfolio, LL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83</v>
      </c>
    </row>
    <row r="5">
      <c r="A5" s="4" t="inlineStr">
        <is>
          <t>Defiance Hotel, Airline, and Cruise ETF | Hilton Worldwide Holding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82</v>
      </c>
    </row>
    <row r="8">
      <c r="A8" s="4" t="inlineStr">
        <is>
          <t>Defiance Hotel, Airline, and Cruise ETF | Marriott International, Inc. -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1</v>
      </c>
    </row>
    <row r="11">
      <c r="A11" s="4" t="inlineStr">
        <is>
          <t>Defiance Hotel, Airline, and Cruise ETF | Royal Caribbean Cruises, Ltd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78</v>
      </c>
    </row>
    <row r="14">
      <c r="A14" s="4" t="inlineStr">
        <is>
          <t>Defiance Hotel, Airline, and Cruise ETF | Delta Air Line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74</v>
      </c>
    </row>
    <row r="17">
      <c r="A17" s="4" t="inlineStr">
        <is>
          <t>Defiance Hotel, Airline, and Cruise ETF | Carnival Corporati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9</v>
      </c>
    </row>
    <row r="20">
      <c r="A20" s="4" t="inlineStr">
        <is>
          <t>Defiance Hotel, Airline, and Cruise ETF | Ryanair Holdings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3</v>
      </c>
    </row>
    <row r="23">
      <c r="A23" s="4" t="inlineStr">
        <is>
          <t>Defiance Hotel, Airline, and Cruise ETF | InterContinental Hotels Group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9</v>
      </c>
    </row>
    <row r="26">
      <c r="A26" s="4" t="inlineStr">
        <is>
          <t>Defiance Hotel, Airline, and Cruise ETF | United Airlines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5</v>
      </c>
    </row>
    <row r="29">
      <c r="A29" s="4" t="inlineStr">
        <is>
          <t>Defiance Hotel, Airline, and Cruise ETF | Southwest Airlines Compan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</v>
      </c>
    </row>
    <row r="32">
      <c r="A32" s="4" t="inlineStr">
        <is>
          <t>Defiance Hotel, Airline, and Cruise ETF | Cash &amp;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(10.30%)</t>
        </is>
      </c>
    </row>
    <row r="35">
      <c r="A35" s="4" t="inlineStr">
        <is>
          <t>Defiance Hotel, Airline, and Cruise ETF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492</v>
      </c>
    </row>
    <row r="38">
      <c r="A38" s="4" t="inlineStr">
        <is>
          <t>Defiance Hotel, Airline, and Cruise ETF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404</v>
      </c>
    </row>
    <row r="41">
      <c r="A41" s="4" t="inlineStr">
        <is>
          <t>Defiance Hotel, Airline, and Cruise ETF | Real Estat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4</v>
      </c>
    </row>
    <row r="44">
      <c r="A44" s="4" t="inlineStr">
        <is>
          <t>Defiance Hotel, Airline, and Cruise ETF | Cash &amp; Oth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1</v>
      </c>
    </row>
    <row r="47">
      <c r="A47" s="4" t="inlineStr">
        <is>
          <t>Defiance Hotel, Airline, and Cruise ETF | United Stat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8100000000000001</v>
      </c>
    </row>
    <row r="50">
      <c r="A50" s="4" t="inlineStr">
        <is>
          <t>Defiance Hotel, Airline, and Cruise ETF | United Kingdo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8500000000000001</v>
      </c>
    </row>
    <row r="53">
      <c r="A53" s="4" t="inlineStr">
        <is>
          <t>Defiance Hotel, Airline, and Cruise ETF | Japa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6</v>
      </c>
    </row>
    <row r="56">
      <c r="A56" s="4" t="inlineStr">
        <is>
          <t>Defiance Hotel, Airline, and Cruise ETF | Irela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3</v>
      </c>
    </row>
    <row r="59">
      <c r="A59" s="4" t="inlineStr">
        <is>
          <t>Defiance Hotel, Airline, and Cruise ETF | Chi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</v>
      </c>
    </row>
    <row r="62">
      <c r="A62" s="4" t="inlineStr">
        <is>
          <t>Defiance Hotel, Airline, and Cruise ETF | 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Defiance Hotel, Airline, and Cruise ETF | Singapo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Defiance Hotel, Airline, and Cruise ETF | Taiw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1</v>
      </c>
    </row>
    <row r="71">
      <c r="A71" s="4" t="inlineStr">
        <is>
          <t>Defiance Hotel, Airline, and Cruise ETF | Republic Of Korea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7</v>
      </c>
    </row>
    <row r="74">
      <c r="A74" s="4" t="inlineStr">
        <is>
          <t>Defiance Connective Technologies ETF | Mount Vernon Liquid Assets Portfolio, LL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04</v>
      </c>
    </row>
    <row r="77">
      <c r="A77" s="4" t="inlineStr">
        <is>
          <t>Defiance Connective Technologies ETF | NVIDIA Corporation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66</v>
      </c>
    </row>
    <row r="80">
      <c r="A80" s="4" t="inlineStr">
        <is>
          <t>Defiance Connective Technologies ETF | Apple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9</v>
      </c>
    </row>
    <row r="83">
      <c r="A83" s="4" t="inlineStr">
        <is>
          <t>Defiance Connective Technologies ETF | Broadcom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6</v>
      </c>
    </row>
    <row r="86">
      <c r="A86" s="4" t="inlineStr">
        <is>
          <t>Defiance Connective Technologies ETF | Oracle Corporation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7</v>
      </c>
    </row>
    <row r="89">
      <c r="A89" s="4" t="inlineStr">
        <is>
          <t>Defiance Connective Technologies ETF | QUALCOMM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3</v>
      </c>
    </row>
    <row r="92">
      <c r="A92" s="4" t="inlineStr">
        <is>
          <t>Defiance Connective Technologies ETF | Advanced Micro Device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6</v>
      </c>
    </row>
    <row r="95">
      <c r="A95" s="4" t="inlineStr">
        <is>
          <t>Defiance Connective Technologies ETF | Cisco Systems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6</v>
      </c>
    </row>
    <row r="98">
      <c r="A98" s="4" t="inlineStr">
        <is>
          <t>Defiance Connective Technologies ETF | Analog Devices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9</v>
      </c>
    </row>
    <row r="101">
      <c r="A101" s="4" t="inlineStr">
        <is>
          <t>Defiance Connective Technologies ETF | Arista Networks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6</v>
      </c>
    </row>
    <row r="104">
      <c r="A104" s="4" t="inlineStr">
        <is>
          <t>Defiance Connective Technologies ETF |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906</v>
      </c>
    </row>
    <row r="107">
      <c r="A107" s="4" t="inlineStr">
        <is>
          <t>Defiance Connective Technologies ETF | Communication Servic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5</v>
      </c>
    </row>
    <row r="110">
      <c r="A110" s="4" t="inlineStr">
        <is>
          <t>Defiance Connective Technologies ETF | Real Estat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8</v>
      </c>
    </row>
    <row r="113">
      <c r="A113" s="4" t="inlineStr">
        <is>
          <t>Defiance Connective Technologies ETF | Industr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1</v>
      </c>
    </row>
    <row r="116">
      <c r="A116" s="4" t="inlineStr">
        <is>
          <t>Defiance Connective Technologies ETF | Cash &amp; Othe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1</v>
      </c>
    </row>
    <row r="119">
      <c r="A119" s="4" t="inlineStr">
        <is>
          <t>Defiance Next Gen H2 ETF | Mount Vernon Liquid Assets Portfolio, LL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429</v>
      </c>
    </row>
    <row r="122">
      <c r="A122" s="4" t="inlineStr">
        <is>
          <t>Defiance Next Gen H2 ETF | Doosan Fuel Cell Company, Ltd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8400000000000001</v>
      </c>
    </row>
    <row r="125">
      <c r="A125" s="4" t="inlineStr">
        <is>
          <t>Defiance Next Gen H2 ETF | NEL AS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8</v>
      </c>
    </row>
    <row r="128">
      <c r="A128" s="4" t="inlineStr">
        <is>
          <t>Defiance Next Gen H2 ETF | Bloom Energy Corporation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8</v>
      </c>
    </row>
    <row r="131">
      <c r="A131" s="4" t="inlineStr">
        <is>
          <t>Defiance Next Gen H2 ETF | Plug Power, Inc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76</v>
      </c>
    </row>
    <row r="134">
      <c r="A134" s="4" t="inlineStr">
        <is>
          <t>Defiance Next Gen H2 ETF | Ballard Power Systems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65</v>
      </c>
    </row>
    <row r="137">
      <c r="A137" s="4" t="inlineStr">
        <is>
          <t>Defiance Next Gen H2 ETF | Bumhan Fuel Cell Company, Ltd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1</v>
      </c>
    </row>
    <row r="140">
      <c r="A140" s="4" t="inlineStr">
        <is>
          <t>Defiance Next Gen H2 ETF | S-Fuelcell Company, Ltd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5</v>
      </c>
    </row>
    <row r="143">
      <c r="A143" s="4" t="inlineStr">
        <is>
          <t>Defiance Next Gen H2 ETF | Linde pl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6</v>
      </c>
    </row>
    <row r="146">
      <c r="A146" s="4" t="inlineStr">
        <is>
          <t>Defiance Next Gen H2 ETF | FuelCell Energy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6</v>
      </c>
    </row>
    <row r="149">
      <c r="A149" s="4" t="inlineStr">
        <is>
          <t>Defiance Next Gen H2 ETF | Cash &amp; Othe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4" t="inlineStr">
        <is>
          <t>(39.90%)</t>
        </is>
      </c>
    </row>
    <row r="152">
      <c r="A152" s="4" t="inlineStr">
        <is>
          <t>Defiance Next Gen H2 ETF | Industria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784</v>
      </c>
    </row>
    <row r="155">
      <c r="A155" s="4" t="inlineStr">
        <is>
          <t>Defiance Next Gen H2 ETF | Materia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65</v>
      </c>
    </row>
    <row r="158">
      <c r="A158" s="4" t="inlineStr">
        <is>
          <t>Defiance Next Gen H2 ETF | Consumer Discretionar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4</v>
      </c>
    </row>
    <row r="161">
      <c r="A161" s="4" t="inlineStr">
        <is>
          <t>Defiance Next Gen H2 ETF | Cash &amp;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7</v>
      </c>
    </row>
    <row r="164">
      <c r="A164" s="4" t="inlineStr">
        <is>
          <t>Defiance Next Gen H2 ETF | United Sta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743</v>
      </c>
    </row>
    <row r="167">
      <c r="A167" s="4" t="inlineStr">
        <is>
          <t>Defiance Next Gen H2 ETF | United Kingdo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1</v>
      </c>
    </row>
    <row r="170">
      <c r="A170" s="4" t="inlineStr">
        <is>
          <t>Defiance Next Gen H2 ETF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3</v>
      </c>
    </row>
    <row r="173">
      <c r="A173" s="4" t="inlineStr">
        <is>
          <t>Defiance Next Gen H2 ETF | Franc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3</v>
      </c>
    </row>
    <row r="176">
      <c r="A176" s="4" t="inlineStr">
        <is>
          <t>Defiance Next Gen H2 ETF | Republic Of Korea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209</v>
      </c>
    </row>
    <row r="179">
      <c r="A179" s="4" t="inlineStr">
        <is>
          <t>Defiance Next Gen H2 ETF | Norwa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21</v>
      </c>
    </row>
    <row r="182">
      <c r="A182" s="4" t="inlineStr">
        <is>
          <t>Defiance Next Gen H2 ETF | German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9</v>
      </c>
    </row>
    <row r="185">
      <c r="A185" s="4" t="inlineStr">
        <is>
          <t>Defiance Next Gen H2 ETF | Canad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65</v>
      </c>
    </row>
    <row r="188">
      <c r="A188" s="4" t="inlineStr">
        <is>
          <t>Defiance Next Gen H2 ETF | Swede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6</v>
      </c>
    </row>
    <row r="191">
      <c r="A191" s="4" t="inlineStr">
        <is>
          <t>Defiance Quantum ETF | Mount Vernon Liquid Assets Portfolio, LL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29</v>
      </c>
    </row>
    <row r="194">
      <c r="A194" s="4" t="inlineStr">
        <is>
          <t>Defiance Quantum ETF | Wipro, Ltd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6</v>
      </c>
    </row>
    <row r="197">
      <c r="A197" s="4" t="inlineStr">
        <is>
          <t>Defiance Quantum ETF | MediaTek, Inc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6</v>
      </c>
    </row>
    <row r="200">
      <c r="A200" s="4" t="inlineStr">
        <is>
          <t>Defiance Quantum ETF | Accenture pl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5</v>
      </c>
    </row>
    <row r="203">
      <c r="A203" s="4" t="inlineStr">
        <is>
          <t>Defiance Quantum ETF | FormFactor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5</v>
      </c>
    </row>
    <row r="206">
      <c r="A206" s="4" t="inlineStr">
        <is>
          <t>Defiance Quantum ETF | Rigetti Computing,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5</v>
      </c>
    </row>
    <row r="209">
      <c r="A209" s="4" t="inlineStr">
        <is>
          <t>Defiance Quantum ETF | NEC Corporation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5</v>
      </c>
    </row>
    <row r="212">
      <c r="A212" s="4" t="inlineStr">
        <is>
          <t>Defiance Quantum ETF | Asustek Computer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5</v>
      </c>
    </row>
    <row r="215">
      <c r="A215" s="4" t="inlineStr">
        <is>
          <t>Defiance Quantum ETF | Cirrus Logic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5</v>
      </c>
    </row>
    <row r="218">
      <c r="A218" s="4" t="inlineStr">
        <is>
          <t>Defiance Quantum ETF | Coherent Corporation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5</v>
      </c>
    </row>
    <row r="221">
      <c r="A221" s="4" t="inlineStr">
        <is>
          <t>Defiance Quantum ETF | Cash &amp; Othe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4" t="inlineStr">
        <is>
          <t>(4.40%)</t>
        </is>
      </c>
    </row>
    <row r="224">
      <c r="A224" s="4" t="inlineStr">
        <is>
          <t>Defiance Quantum ETF | Information Technology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768</v>
      </c>
    </row>
    <row r="227">
      <c r="A227" s="4" t="inlineStr">
        <is>
          <t>Defiance Quantum ETF | Industria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28</v>
      </c>
    </row>
    <row r="230">
      <c r="A230" s="4" t="inlineStr">
        <is>
          <t>Defiance Quantum ETF | Communication Servic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7099999999999999</v>
      </c>
    </row>
    <row r="233">
      <c r="A233" s="4" t="inlineStr">
        <is>
          <t>Defiance Quantum ETF | Health Car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4</v>
      </c>
    </row>
    <row r="236">
      <c r="A236" s="4" t="inlineStr">
        <is>
          <t>Defiance Quantum ETF | Consumer Discretionar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3</v>
      </c>
    </row>
    <row r="239">
      <c r="A239" s="4" t="inlineStr">
        <is>
          <t>Defiance Quantum ETF | Cash &amp; Othe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6</v>
      </c>
    </row>
    <row r="242">
      <c r="A242" s="4" t="inlineStr">
        <is>
          <t>Defiance Quantum ETF | United Stat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703</v>
      </c>
    </row>
    <row r="245">
      <c r="A245" s="4" t="inlineStr">
        <is>
          <t>Defiance Quantum ETF | Japan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114</v>
      </c>
    </row>
    <row r="248">
      <c r="A248" s="4" t="inlineStr">
        <is>
          <t>Defiance Quantum ETF | Ire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5</v>
      </c>
    </row>
    <row r="251">
      <c r="A251" s="4" t="inlineStr">
        <is>
          <t>Defiance Quantum ETF | Chi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7</v>
      </c>
    </row>
    <row r="254">
      <c r="A254" s="4" t="inlineStr">
        <is>
          <t>Defiance Quantum ETF | Franc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6</v>
      </c>
    </row>
    <row r="257">
      <c r="A257" s="4" t="inlineStr">
        <is>
          <t>Defiance Quantum ETF | Taiw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73</v>
      </c>
    </row>
    <row r="260">
      <c r="A260" s="4" t="inlineStr">
        <is>
          <t>Defiance Quantum ETF | Netherland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43</v>
      </c>
    </row>
    <row r="263">
      <c r="A263" s="4" t="inlineStr">
        <is>
          <t>Defiance Quantum ETF | Switzerland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7</v>
      </c>
    </row>
    <row r="266">
      <c r="A266" s="4" t="inlineStr">
        <is>
          <t>Defiance Quantum ETF | Indi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38:50Z</dcterms:created>
  <dcterms:modified xmlns:dcterms="http://purl.org/dc/terms/" xmlns:xsi="http://www.w3.org/2001/XMLSchema-instance" xsi:type="dcterms:W3CDTF">2024-09-06T20:38:50Z</dcterms:modified>
</cp:coreProperties>
</file>